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Unaud" sheetId="5" r:id="rId5"/>
    <s:sheet name="Background and Description of B" sheetId="6" r:id="rId6"/>
    <s:sheet name="Bankruptcy Action" sheetId="7" r:id="rId7"/>
    <s:sheet name="Preparation of Financial Statem" sheetId="8" r:id="rId8"/>
    <s:sheet name="Going Concern Uncertainty" sheetId="9" r:id="rId9"/>
    <s:sheet name="Summary of Significant Accounti" sheetId="10" r:id="rId10"/>
    <s:sheet name="Fair Value of Financial Instrum" sheetId="11" r:id="rId11"/>
    <s:sheet name="Acquisition of Sur-America Vent" sheetId="12" r:id="rId12"/>
    <s:sheet name="Income Taxes" sheetId="13" r:id="rId13"/>
    <s:sheet name="Capital Stock Transactions" sheetId="14" r:id="rId14"/>
    <s:sheet name="Subsequent Events" sheetId="15" r:id="rId15"/>
    <s:sheet name="Summary of Significant Accoun16" sheetId="16" r:id="rId16"/>
    <s:sheet name="Acquisition of Sur-America Ve17" sheetId="17" r:id="rId17"/>
    <s:sheet name="Income Taxes (Tables)" sheetId="18" r:id="rId18"/>
    <s:sheet name="Background and Description of19" sheetId="19" r:id="rId19"/>
    <s:sheet name="Bankruptcy Action (Details)" sheetId="20" r:id="rId20"/>
    <s:sheet name="Going Concern Uncertainty (Deta" sheetId="21" r:id="rId21"/>
    <s:sheet name="Acquisition of Sur-America Ve22" sheetId="22" r:id="rId22"/>
    <s:sheet name="Acquisition of Sur-America Ve23" sheetId="23" r:id="rId23"/>
    <s:sheet name="Income Taxes (Details)" sheetId="24" r:id="rId24"/>
    <s:sheet name="Income Taxes (Details 1)" sheetId="25" r:id="rId25"/>
    <s:sheet name="Income Taxes (Details 2)" sheetId="26" r:id="rId26"/>
    <s:sheet name="Income Taxes (Details Textual)" sheetId="27" r:id="rId27"/>
    <s:sheet name="Capital Stock Transactions (Det" sheetId="28" r:id="rId28"/>
  </s:sheets>
  <s:definedNames/>
  <s:calcPr calcId="124519" calcMode="auto" fullCalcOnLoad="1"/>
</s:workbook>
</file>

<file path=xl/sharedStrings.xml><?xml version="1.0" encoding="utf-8"?>
<sst xmlns="http://schemas.openxmlformats.org/spreadsheetml/2006/main" uniqueCount="229">
  <si>
    <t>Document and Entity Information</t>
  </si>
  <si>
    <t>6 Months Ended</t>
  </si>
  <si>
    <t>Jun. 30, 2016shares</t>
  </si>
  <si>
    <t>Document and Entity Information [Abstract]</t>
  </si>
  <si>
    <t>Entity Registrant Name</t>
  </si>
  <si>
    <t>BTHC X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Balance Sheets - USD ($)</t>
  </si>
  <si>
    <t>Jun. 30, 2016</t>
  </si>
  <si>
    <t>Dec. 31, 2015</t>
  </si>
  <si>
    <t>Current Assets</t>
  </si>
  <si>
    <t>Cash on hand and in bank</t>
  </si>
  <si>
    <t xml:space="preserve"> </t>
  </si>
  <si>
    <t>Total Assets</t>
  </si>
  <si>
    <t>Current Liabilities</t>
  </si>
  <si>
    <t>Accounts payable - trade</t>
  </si>
  <si>
    <t>Due to controlling stockholder</t>
  </si>
  <si>
    <t>Total Liabilities</t>
  </si>
  <si>
    <t>Stockholders' Deficit</t>
  </si>
  <si>
    <t>Preferred stock - $0.001 par value 10,000,000 shares authorized None issued and outstanding</t>
  </si>
  <si>
    <t>Common stock - $0.001 par value 40,000,000 shares authorized 5,839,933 issued and outstanding</t>
  </si>
  <si>
    <t>Additional paid-in capital</t>
  </si>
  <si>
    <t>Accumulated deficit</t>
  </si>
  <si>
    <t>Total Stockholders' Deficit</t>
  </si>
  <si>
    <t>Total Liabilities and Stockholders'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t>
  </si>
  <si>
    <t>3 Months Ended</t>
  </si>
  <si>
    <t>Jun. 30, 2015</t>
  </si>
  <si>
    <t>Statements Of Operations and Comprehensive Loss [Abstract]</t>
  </si>
  <si>
    <t>Revenues</t>
  </si>
  <si>
    <t>Operating expenses</t>
  </si>
  <si>
    <t>Professional fees</t>
  </si>
  <si>
    <t>General and administrative expenses</t>
  </si>
  <si>
    <t>Total operating expenses</t>
  </si>
  <si>
    <t>Loss from operations</t>
  </si>
  <si>
    <t>Other Expense</t>
  </si>
  <si>
    <t>Loss before Provision of Income Taxes</t>
  </si>
  <si>
    <t>Provision for income taxes</t>
  </si>
  <si>
    <t>Net loss</t>
  </si>
  <si>
    <t>Other comprehensive income</t>
  </si>
  <si>
    <t>Comprehensive loss</t>
  </si>
  <si>
    <t>Loss per weighted-average share of common stock outstanding, computed on net loss - basic and fully diluted.</t>
  </si>
  <si>
    <t>Weighted- average number of shares of common stock outstanding - basic and fully diluted.</t>
  </si>
  <si>
    <t>Statements of Cash Flows (Unaudited) - USD ($)</t>
  </si>
  <si>
    <t>Cash Flows from Operating Activities</t>
  </si>
  <si>
    <t>Net loss for the period</t>
  </si>
  <si>
    <t>Adjustments to reconcile net loss to net cash provided by operating activities</t>
  </si>
  <si>
    <t>Increase / Decrease in accounts payable-trade</t>
  </si>
  <si>
    <t>Net cash used in operating activities</t>
  </si>
  <si>
    <t>Cash Flows from Investing Activities</t>
  </si>
  <si>
    <t>Cash Flows from Financing Activities</t>
  </si>
  <si>
    <t>Cash provided by current controlling stockholder</t>
  </si>
  <si>
    <t>Net cash provided by financing activities</t>
  </si>
  <si>
    <t>Decrease/ In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Debt due former controlling stockholder contributed as additional paid-in capital</t>
  </si>
  <si>
    <t>Background and Description of Business</t>
  </si>
  <si>
    <t>Background and Description of Business and Preparation of Financial Statements [Abstract]</t>
  </si>
  <si>
    <t>Note A - Background and Description of Business BTHC X, Inc. (“Company”) was incorporated on August 16, 2006, in accordance with the Laws of the State of Delaware. The Company is the U. S. Bankruptcy Court mandated reincorporation of and successor to BTHC X, LLC, a Texas Limited Liability Company which was discharged from bankruptcy on November 29, 2004. The effective date of the merger of BTHC X, Inc. and BTHC X, LLC was August 16, 2006. The Company’s emergence from Chapter 11 of Title 11 of the United States Code on November 29, 2004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s no significant assets, liabilities or operating activities. On May 21, 2009, the Company entered into a Share Exchange Agreement (“Share Exchange Agreement”) with Sur-America Ventures, Inc., a Delaware corporation (“SAV”), and the sole stockholder of SAV. Pursuant to the Share Exchange Agreement, the stockholder of SAV exchanged 100% of the issued and outstanding shares of the capital stock of SAV for 1,576,782 newly issued shares of the Company’s common stock that, in the aggregate, constituted approximately 90% of our then-issued and outstanding capital stock on a fully-diluted basis as of and immediately after the consummation of such exchange. As a result of this transaction, 1,751,980 shares of our common stock were then issued and outstanding. SAV was organized on May 19, 2009 as a Delaware corporation and was formed to seek and identify a privately-held operating company located in Latin America desiring to become a publicly held company with access to United States capital markets through a reverse merger or acquisition transaction. On September 18, 2009, the Company entered into a Securities Purchase Agreement (“SPA”), with Magellan Alpha Investments Corp., a Marshall Islands corporation (“Magellan”) and Pierre Galoppi, the Company’s then-sole director and officer (“Seller”). Pursuant to the SPA, Magellan purchased from the Seller an aggregate of 1,576,782 shares of the Company’s issued and outstanding common stock. In addition, on October 9, 2009, pursuant to a subscription agreement (the “SA”), the Company closed a transaction by which Magellan subscribed for an additional 4,087,953 newly issued shares of the Company’s common stock for $60,000 cash. After the closing of both the SPA and SA (the “Magellan Transaction”), Magellan then owned an aggregate of approximately
5,664,735 shares common stock of the Company and approximately 5,839,933 shares of the Company’s common stock were then issued and outstanding. Magellan subsequently sold a portion of its shares to certain third parties in a private transaction. The Company is currently considering alternative business plans and focuses on locating and combining with an existing company, which is profitable or, in management's view, has growth potential, irrespective of the industry in which it is engaged, desiring to become a publicly held company with access to United States capital markets through a combination transaction with us. We do not restrict our search for investment opportunities to any particular geographical area or industry. However, the Company does not intend to combine with a company which may be deemed to be an investment company subject to the Investment Company Act of 1940. A combination may be structured as a merger, consolidation, exchange of our common stock for stock or assets or any other form which will result in the combined enterprises becoming a publicly-held corporation.</t>
  </si>
  <si>
    <t>Bankruptcy Action</t>
  </si>
  <si>
    <t>Bankruptcy Action [Abstract]</t>
  </si>
  <si>
    <t>Note B - Bankruptcy Action Commencing on March 28, 2003, BTHC X, LLC filed for protection under Chapter 11 of the Federal Bankruptcy Act in the United States Bankruptcy Court, Northern District of Texas - Dallas Division (“Bankruptcy Court”). The Company’s bankruptcy action was part of a combined case (Case No. 03-33152-HDH-11) encompassing the following related entities: Ballantrae Healthcare, LLC; Ballantrae Texas, LLC; Ballantrae New Mexico, LLC; Ballantrae Missouri, LLC; Ballantrae Illinois, LLC; BTHC I, LLC; BTHC II, LLC; BTHC III, LLC; BTHC IV, LLC; BTHC V, LLC; BTHC VI, LLC; BTHC VIII, LLC; BTHC VIIII, LLC; BTHC X, LLC; BTHC XI, LLC; BTHC XII, LLC; BTHC XIV, LLC; BTHC XV, LLC; BTHC XVII, LLC; BTHC XIX, LLC; BTHC XX, LLC; BTHC XXI, LLC; BNMHC I, LLC; BMOHC II, LLC; BILHC I, LLC, BILHC II, LLC; BILHC III, LLC; BILHC IV, LLC; BILHC V, LLC. All assets, liabilities and other claims against the Company and its affiliated entities were combined for the purpose of distribution of funds to creditors. Each of the entities otherwise remained separate corporate entities. From the commencement of the bankruptcy proceedings through November 29, 2004 (the effective date of the Plan of Reorganization), all secured claims and/or administrative claims during this period were satisfied through either direct payment or negotiation. A Plan of Reorganization (the “Plan”) was approved by the United States Bankruptcy Court, Northern District of Texas - Dallas Division on November 29, 2004. The Plan, which contemplates the Company entering into a reverse merger transaction, provided that certain identified claimants as well as unsecured creditors, in accordance with the allocation provisions of the Plan, and the Company’s new controlling stockholder would receive “new” shares of the Company’s post-reorganization common stock, pursuant to Section 1145(a) of the Bankruptcy Code. As a result of the Plan’s approval, all liens, security interests, encumbrances and other interests, as defined in the Plan, attach to the creditor’s trust. Specific injunctions prohibit any of these claims from being asserted against the Company prior to the contemplated reverse merger. The cancellation of all existing shares of common stock outstanding at the date of the bankruptcy filing and the issuance of all “new” shares of the reorganized entity caused an issuance of shares of common stock and a related change of control of the Company with more than 50.0% of the “new” shares being held by persons and/or entities which were not pre-bankruptcy stockholders. Accordingly, per the Reorganization topic of the FASB Accounting Standards Codification (Reorganization topic), the Company adopted “fresh-start” accounting as of the bankruptcy discharge date whereby all continuing assets and liabilities of the Company were restated to the fair market value. The Reorganization topic further states that fresh start financial statements prepared by entities emerging from bankruptcy will not be comparable with those prepared before their plans were confirmed because they are, in fact, those of a new entity. For accounting purposes, the Company adopted fresh start accounting in accordance with the Reorganization topic as of November 29, 2004, the confirmation date of the Plan. As of November 29, 2004, by virtue of the confirmed Plan, the only asset of the Company was approximately $1,000 in cash due from the bankruptcy estate.</t>
  </si>
  <si>
    <t>Preparation of Financial Statements</t>
  </si>
  <si>
    <t>Note C - Preparation of Financial Statements The Company follows the accrual basis of accounting in accordance with generally accepted accounting principles and retains the Company’s pre-bankruptcy year-end of December 31.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interim financial statements include all adjustments that, in the opinion of management, are necessary to make the financial statements not misleading.</t>
  </si>
  <si>
    <t>Going Concern Uncertainty</t>
  </si>
  <si>
    <t>Going Concern Uncertainty [Abstract]</t>
  </si>
  <si>
    <t>Note D - Going Concern Uncertainty The Company has no post-bankruptcy operating history and has a business plan with inherent risk. Because of these factors, the Company’s auditors have issued an audit opinion on the Company’s financial statements which includes a statement describing our going concern status. This means, in the auditor’s opinion, substantial doubt about our ability to continue as a going concern exists for at least one year from the date of their opinion. The Company’s majority stockholder has maintained the corporate status of the Company and has provided all nominal working capital support on the Company's behalf since the bankruptcy discharge date. Because of the Company's lack of operating assets, its continuance is fully dependent upon the majority stockholder's continuing support. The majority stockholder intends to continue the funding of nominal necessary expenses to sustain the corporate entity. However, the Company is at the mercy of future economic trends and business operations for the Company’s majority stockholder to have the resources available to support the Company. Should we fail to obtain financing, the Company has not identified any alternative sources of working capital to support the Company. The Company's continued existence is dependent upon its ability to generate sufficient cash flows from operations to support its daily operations as well as provide sufficient resources to retire existing liabilities and obligations on a timely basis. Further, the Company faces considerable risk in its business plan and a potential shortfall of funding due to our inability to raise capital in the equity securities market. The Company’s business plan is to seek an acquisition or merger with a private operating company which offers an opportunity for growth and possible appreciation of our stockholders’ investment in the then issued and outstanding common stock. However, there is no assurance that the Company will be able to successfully consummate an acquisition or merger with a private operating company or, if successful, that any acquisition or merger will result in the appreciation of our stockholders’ investment in the then outstanding common stock. The Company remains dependent upon additional external sources of financing; including being dependent upon its management and/or significant stockholders to provide sufficient working capital in excess of the Company’s initial capitalization to preserve the integrity of the corporate entity. Conditions that raise substantial doubt about an entity’s ability to continue as a going concern has not changed from prior reporting periods. The Company anticipates offering future sales of equity in connection with a business combination.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shares of preferred stock and 40,000,000 shares of common stock. The Company’s ability to issue preferred stock may limit the Company’s ability to obtain debt or equity financing as well as impede potential takeover of the Company, which takeover may be in the best interest of stockholders. The Company’s ability to issue these authorized but unissued securities may also negatively impact our ability to raise additional capital through the sale of our debt or equity securities. It is the intent and belief of management and the majority stockholder to provide sufficient working capital necessary to support and preserve the integrity of the corporate entity. However, other than interest free loans of an aggregate of $273,666 as of June 30, 2016 provided by Magellan, no formal commitments or arrangements to advance or loan funds to the Company or repay any such advances or loans exist. There is no legal obligation for either management or the majority stockholder to provide additional future funding.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Summary of Significant Accounting Policies [Abstract]</t>
  </si>
  <si>
    <t>Note E - Summary of Significant Accounting Policies 1. Cash and cash equivalents The Company considers all cash on hand and in banks, certificates of deposit and other highly-liquid investments with maturities of three months or less, when purchased, to be cash and cash equivalents. 2. Reorganization costs The Company has adopted the provisions required by the Start-up Activities Topic of the FASB Accounting Standards Codification whereby all costs incurred with the incorporation and organization of the Company were charged to operations as incurred. 3. Income taxes The Company files income tax returns in the United States and may file, as applicable and appropriate, in various state(s). The Company does not anticipate any examinations of returns filed since 2006 or to be filed in future periods. The Company uses the asset and liability method of accounting for income taxes. At June 30, 2016 and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As of June 30, 2016 and 2015, respectively, the deferred tax asset related to the Company’s net operating loss carry forward is fully reserved. Due to the provisions of Internal Revenue Code Section 338, the Company may have limited net operating loss carry forwards available to offset financial statement or tax return taxable income in future periods as a result of a change in control involving 50 percentage points or more of the issued and outstanding securities of the Company. 4. Income (Loss) per share Basic earnings (loss) per share is computed by dividing the net
income (loss) available to common stockholders by the weighted-average number of shares of common stock outstanding during the respective period presented in our accompanying financial statements. Fully diluted earnings (loss) per share are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6 and 2015, respectively, and subsequent thereto, the Company had no outstanding stock warrants, options or convertible securities which could be considered as dilutive for purposes of the loss per share calculation. 5. Pending and/or New Accounting Pronouncements On June 2014 the FASB issued an accounting standards update to topic 915 “Development stage entities”. The amendment removes all incremental reporting requirements from US GAAP for development stage entities. The Company has complied with the provisions of the update for the year ended December 31, 2015. In August 2014, the FASB issued ASU 2014-15 “Disclosure of Uncertainties about an Entities Ability to Continue as a Going Concern”. The update establishes management’s responsibility to evaluate whether there is substantial doubt
about an entities ability to continue as a going concern including related disclosures. The Company has complied with the provisions of the update for the period ended June 30, 2016.</t>
  </si>
  <si>
    <t>Fair Value of Financial Instruments</t>
  </si>
  <si>
    <t>Fair Value of Financial Instruments [Abstract]</t>
  </si>
  <si>
    <t>Note F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t>
  </si>
  <si>
    <t>Acquisition of Sur-America Ventures, Inc.</t>
  </si>
  <si>
    <t>Acquisition of Sur-America Ventures, Inc.[Abstract]</t>
  </si>
  <si>
    <t>Note G - Acquisition of Sur-America Ventures, Inc. On May 21, 2009, the Company entered into a Share Exchange Agreement with SAV and the sole stockholder of SAV. Pursuant to the Share Exchange Agreement, the stockholder of SAV exchanged 100% of the issued and outstanding shares of the capital stock of SAV for 1,576,782 newly issued shares of the Company’s common stock that, in the aggregate, constituted approximately 90% of our then-issued and outstanding capital stock on a fully-diluted basis as of and immediately after the consummation of such exchange. As a result of this transaction, 1,751,980 shares of our common stock were then issued and outstanding. The goodwill of approximately $4,500 arising from the acquisition consists largely of the synergies and access to new business contacts that the management of SAV brings to the Company in order to more effectively implement the Company’s business plan. Concurrent with the Magellan Transaction, as previously discussed in Note A, the Company’s management changed the Company’s business plan as established through the SAV transaction and, accordingly, charged the $4,500 in goodwill to operations on that date. The following table summarizes the consideration paid for SAV and the amounts of the assets acquired and liabilities assumed recognized at the May 21, 2009 acquisition date. Equity interest (1,576,782 shares of common stock) $ 6,000 Fair value of total consideration transferred $ 6,000 Acquisition-related costs (included in professional fees in the accompanying financial statements $ 20,000 Recognized amounts of identifiable assets acquired and liabilities assumed Cash $ 1,500 Total net identifiable assets 1,500 Goodwill 4,500 $ 6,000 The fair value of the 1,576,782 shares given in consideration for the acquisition of SAV was determined using approximately the average of the transaction value of the shares of common stock of the Company issued at the date of the bankruptcy settlement ($1,000) using both the initial number of shares (500,000) and the post-reverse split number of shares outstanding (175,198). There were no contingent consideration arrangements and no contingent liabilities assumed by the Company. SAV had no operations prior to the acquisition.</t>
  </si>
  <si>
    <t>Income Taxes</t>
  </si>
  <si>
    <t>Income Taxes [Abstract]</t>
  </si>
  <si>
    <t>Note H - Income Taxes The components of income tax (benefit) expense for each of the six months ended June 30, 2016 and 2015 are as follows: Six months ended Six months ended June 30, June 30, 2016 2015 Federal: Current $ - $ - Deferred - - State: Current - - Deferred - - Total $ - $ - As of June 30, 2016, and after the Magellan Transaction, the Company has a net operating loss carry forward of approximately $467,000 to offset future taxable income. The amount and availability of any net operating loss carry forwards will be subject to the limitations set forth in the Internal Revenue Code. Such factors as the number of shares of common stock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 forward(s). The Company's income tax expense for each of the six months ended June 30, 2016 and 2015 is as follows: Six months ended Six months ended Statutory rate applied to income before income taxes $ (4,515 ) $ (4,251 ) Increase (decrease) in income taxes resulting from: State income taxes - - Other, including reserve for deferred tax asset and application of net operating loss carryforward 4,515 4,251 Income tax expense $ - $ - The Company’s only temporary difference as of June 30, 2016 and 2015, respectively, relates to the Company’s net operating loss pursuant to the applicable Federal Tax Law. As of June 30, 2016 and 2015, respectively, the deferred tax asset is as follows: June 30, June 30, 2016 2015 Deferred tax assets Net operating loss carry forwards $ 79,972 $ 70,415 Less valuation allowance (79,972 ) (70,415 ) Net Deferred Tax Asset $ - $ - As of June 31, 2016 and 2015, respectively, the valuation allowance against the deferred tax asset increased by approximately $4,515 and $4,251. The Company's U.S. Federal and state income tax returns prior to 2012 are closed and management continually evaluates expiring statutes of limitations, audits, proposed settlements, changes in tax law and new authoritative rulings. The statute of limitations on the 2012 tax year returns expired in March 2016.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16 and 2015.</t>
  </si>
  <si>
    <t>Capital Stock Transactions</t>
  </si>
  <si>
    <t>Capital Stock Transactions [Abstract]</t>
  </si>
  <si>
    <t>Note I - Capital Stock Transactions Pursuant to the First Amended Joint Plan of Reorganization proposed by the debtors and affirmed by the U. S. Bankruptcy Court - Northern District of Texas - Dallas Division on November 29, 2004, the Company “will include the issuance of a sufficient number of Plan shares to meet the requirements of the Plan. Such number is estimated to be approximately 500,000 Plan Shares relative to each Post Confirmation Debtor. The Plan Shares shall all be of the same class.” As provided in the Plan, 70.0% of the Plan Shares of the Company were issued to the Company’s then-controlling stockholder, in exchange for the release of its Allowed Administrative Claims and for the performance of certain services and the payment of certain fees related to an anticipated reverse merger or other acquisition transaction(s) described in the Plan. The remaining 30.0% of the Plan Shares of the Company were issued to other holders of various claims as defined in the Order Confirming First Amended Joint Plan of Reorganization. On December 31, 2007, the Company amended its Certificate of Incorporation through the filing of a Certificate of Amendment of Certificate of Incorporation with the State of Delaware for the purpose of effecting a 1-for-2.86 reverse split of its $0.001 par value common stock. This action was approved on November 29, 2007 by written consent of stockholders holding a majority of the Company's outstanding common stock in lieu of a special meeting. As a result of the reverse split, the Company then had 175,198 shares of common stock outstanding. The effect of this action is reflected in the accompanying Statement of Changes in Stockholders’ Equity (Deficit) as of the first day of the period ended December 31, 2004. On May 21, 2009, the Company entered into the Share Exchange Agreement with SAV, and the sole stockholder of SAV. Pursuant to the Share Exchange Agreement, the stockholder of SAV exchanged 100% of the issued and outstanding shares of the capital stock of SAV for 1,576,782 newly issued shares of the Company’s common stock that, in the aggregate, constituted approximately 90% of our then-issued and outstanding capital stock on a fully-diluted basis as of and immediately after the consummation of such exchange. As a result of this transaction, 1,751,980 shares of our common stock were then issued and outstanding. The Company relied upon Section 4(2) of the Securities Act of 1933, as amended, for an exemption from registration of these shares and no underwriter was used in this transaction. On September 18, 2009, the Company entered into the SPA, with Magellan (“Purchaser”) and Pierre Galoppi, the Company’s then-sole director and officer (“Seller”). Pursuant to the SPA, the Purchaser purchased from the Seller an aggregate of 1,576,782 shares of the Company’s issued and outstanding common stock and, concurrent with the execution of the SPA, the Purchaser purchased an additional 4,087,953 newly issued shares of our common stock pursuant to the SA, for $60,000 cash. Immediately after closing of both the SPA and SA, the Purchaser then owned an aggregate of approximately 5,664,735 shares common stock of the Company and approximately 5,839,933 shares of the Company’s common stock were then issued and outstanding. These transactions closed on October 9, 2009. The Company relied upon Section 4(2) of the Securities Act of 1933, as amended, for an
exemption from registration of the newly issued shares and no underwriter was used in this transaction. The Purchaser subsequently sold a portion of its shares to certain third parties in a private transaction.</t>
  </si>
  <si>
    <t>Subsequent Events</t>
  </si>
  <si>
    <t>Subsequent Events [Abstract]</t>
  </si>
  <si>
    <t>Note J - Subsequent Events Management has evaluated all activity of the Company through August 8, 2016 (the issue date of the financial statements) and concluded that no subsequent events have occurred that would require recognition in the financial statements or disclosure in the notes to financial statements.</t>
  </si>
  <si>
    <t>Summary of Significant Accounting Policies (Policies)</t>
  </si>
  <si>
    <t>Cash and cash equivalents</t>
  </si>
  <si>
    <t>1. Cash and cash equivalents The Company considers all cash on hand and in banks, certificates of deposit and other highly-liquid investments with maturities of three months or less, when purchased, to be cash and cash equivalents.</t>
  </si>
  <si>
    <t>Reorganization costs</t>
  </si>
  <si>
    <t>2. Reorganization costs The Company has adopted the provisions required by the Start-up Activities Topic of the FASB Accounting Standards Codification whereby all costs incurred with the incorporation and organization of the Company were charged to operations as incurred.</t>
  </si>
  <si>
    <t>Income taxes</t>
  </si>
  <si>
    <t>3. Income taxes The Company files income tax returns in the United States and may file, as applicable and appropriate, in various state(s). The Company does not anticipate any examinations of returns filed since 2006 or to be filed in future periods. The Company uses the asset and liability method of accounting for income taxes. At June 30, 2016 and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As of June 30, 2016 and 2015, respectively, the deferred tax asset related to the Company’s net operating loss carry forward is fully reserved. Due to the provisions of Internal Revenue Code Section 338, the Company may have limited net operating loss carry forwards available to offset financial statement or tax return taxable income in future periods as a result of a change in control involving 50 percentage points or more of the issued and outstanding
securities of the Company.</t>
  </si>
  <si>
    <t>Income (Loss) per share</t>
  </si>
  <si>
    <t>4. Income (Loss) per share Basic earnings (loss) per share is computed by dividing the net income (loss) available to common stockholders by the weighted-average number of shares of common stock outstanding during the respective period presented in our accompanying financial statements. Fully diluted earnings (loss) per share are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6 and 2015, respectively, and subsequent thereto, the Company had no outstanding stock warrants, options or convertible securities which could be considered as dilutive for purposes of the loss per share calculation.</t>
  </si>
  <si>
    <t>Pending and/or New Accounting Pronouncements</t>
  </si>
  <si>
    <t>5. Pending and/or New Accounting Pronouncements On June 2014 the FASB issued an accounting standards update to topic 915 “Development stage entities”. The amendment removes all incremental reporting requirements from US GAAP for development stage entities. The Company has complied with the provisions of the update for the year ended December 31, 2015. In August 2014, the FASB issued ASU 2014-15 “Disclosure of Uncertainties about an Entities Ability to Continue as a Going Concern”. The update establishes management’s responsibility to evaluate whether there is substantial doubt about an entities ability to continue as a going concern including related disclosures. The Company has complied with the provisions of the update for the period ended June 30, 2016.</t>
  </si>
  <si>
    <t>Acquisition of Sur-America Ventures, Inc. (Tables)</t>
  </si>
  <si>
    <t>Summary of consideration paid and amounts of the assets acquired and liabilities assumed</t>
  </si>
  <si>
    <t>Equity interest (1,576,782 shares of common stock) $ 6,000 Fair value of total consideration transferred $ 6,000 Acquisition-related costs (included in professional fees in the accompanying financial statements $ 20,000 Recognized amounts of identifiable assets acquired and liabilities assumed Cash $ 1,500 Total net identifiable assets 1,500 Goodwill 4,500 $ 6,000</t>
  </si>
  <si>
    <t>Income Taxes (Tables)</t>
  </si>
  <si>
    <t>Schedule of components of income tax (benefit) expense</t>
  </si>
  <si>
    <t xml:space="preserve"> Six months ended Six months ended June 30, June 30, 2016 2015 Federal: Current $ - $ - Deferred - - State: Current - - Deferred - - Total $ - $ - </t>
  </si>
  <si>
    <t>Schedule of income tax expenses</t>
  </si>
  <si>
    <t xml:space="preserve"> Six months ended Six months ended Statutory rate applied to income before income taxes $ (4,515 ) $ (4,251 ) Increase (decrease) in income taxes resulting from: State income taxes - - Other, including reserve for deferred tax asset and application of net operating loss carryforward 4,515 4,251 Income tax expense $ - $ - </t>
  </si>
  <si>
    <t>Schedule of deferred tax asset</t>
  </si>
  <si>
    <t xml:space="preserve"> June 30, June 30, 2016 2015 Deferred tax assets Net operating loss carry forwards $ 79,972 $ 70,415 Less valuation allowance (79,972 ) (70,415 ) Net Deferred Tax Asset $ - $ - </t>
  </si>
  <si>
    <t>Background and Description of Business (Details) - USD ($)</t>
  </si>
  <si>
    <t>1 Months Ended</t>
  </si>
  <si>
    <t>Sep. 18, 2009</t>
  </si>
  <si>
    <t>May 21, 2009</t>
  </si>
  <si>
    <t>Background and Description of Business (Textual)</t>
  </si>
  <si>
    <t>Entity Incorporation, Date of Incorporation</t>
  </si>
  <si>
    <t>Aug. 16,
		2006</t>
  </si>
  <si>
    <t>Common stock newly issued under share exchange agreement</t>
  </si>
  <si>
    <t>Percentage of equity interest acquired in Sur-America Ventures, Inc.</t>
  </si>
  <si>
    <t>100.00%</t>
  </si>
  <si>
    <t>Percentage of then-issued and outstanding capital stock issued to acquiree</t>
  </si>
  <si>
    <t>90.00%</t>
  </si>
  <si>
    <t>Shares, issued</t>
  </si>
  <si>
    <t>Shares, outstanding</t>
  </si>
  <si>
    <t>Shares sold under the securities purchase agreement</t>
  </si>
  <si>
    <t>Additional shares sold under subscription agreement, shares</t>
  </si>
  <si>
    <t>Additional shares sold under subscription agreement</t>
  </si>
  <si>
    <t>Aggregate common stock shares owned by marshall islands corporation after SPA</t>
  </si>
  <si>
    <t>Common stock shares owned by marshall islands corporation under securities purchase and subscription agreement of then issued and outstanding</t>
  </si>
  <si>
    <t>Bankruptcy Action (Details) - USD ($)</t>
  </si>
  <si>
    <t>Bankruptcy Action (Textual)</t>
  </si>
  <si>
    <t>Effective date of the Plan of Reorganization</t>
  </si>
  <si>
    <t>Nov. 29,
		2004</t>
  </si>
  <si>
    <t>Plan of reorganization approval date</t>
  </si>
  <si>
    <t>Common stock issued due to bankruptcy filing, Description</t>
  </si>
  <si>
    <t>The issuance of all "new" shares of the reorganized entity caused an issuance of shares of common stock and a related change of control of the Company with more than 50.0% of the "new" shares being held by persons and/or entities which were not pre-bankruptcy stockholders.</t>
  </si>
  <si>
    <t>Date of adopting fresh start accounting</t>
  </si>
  <si>
    <t>Asset value in cash due from the Bankruptcy Estate</t>
  </si>
  <si>
    <t>Going Concern Uncertainty (Details) - USD ($)</t>
  </si>
  <si>
    <t>Going Concern Uncertainty (Textual)</t>
  </si>
  <si>
    <t>Interest free loans</t>
  </si>
  <si>
    <t>Acquisition of Sur-America Ventures, Inc. (Details)</t>
  </si>
  <si>
    <t>May 21, 2009USD ($)</t>
  </si>
  <si>
    <t>Consideration paid and amounts of the assets acquired and liabilities assumed</t>
  </si>
  <si>
    <t>Equity interest (1,576,782 shares of common stock)</t>
  </si>
  <si>
    <t>Fair value of total consideration transferred</t>
  </si>
  <si>
    <t>Acquisition-related costs (included in professional fees in the accompanying financial statements for the three months ended March 31, 2009)</t>
  </si>
  <si>
    <t>Recognized amounts of identifiable assets acquired and liabilities assumed Cash</t>
  </si>
  <si>
    <t>Total net identifiable assets</t>
  </si>
  <si>
    <t>Goodwill</t>
  </si>
  <si>
    <t>Total amounts of the assets acquired and liabilities assumed</t>
  </si>
  <si>
    <t>Acquisition of Sur-America Ventures, Inc. (Details Textual)</t>
  </si>
  <si>
    <t>May 21, 2009USD ($)shares</t>
  </si>
  <si>
    <t>Acquisition of Sur-America Ventures, Inc. (Textual)</t>
  </si>
  <si>
    <t>Common stock, Issued</t>
  </si>
  <si>
    <t>Common stock, Outstanding</t>
  </si>
  <si>
    <t>Goodwill | $</t>
  </si>
  <si>
    <t>Asset value in cash due from the Bankruptcy Estate | $</t>
  </si>
  <si>
    <t>Number of shares prior to reverse split</t>
  </si>
  <si>
    <t>Shares post-reverse splits</t>
  </si>
  <si>
    <t>Income Taxes (Details) - USD ($)</t>
  </si>
  <si>
    <t>Federal:</t>
  </si>
  <si>
    <t>Current</t>
  </si>
  <si>
    <t>Deferred</t>
  </si>
  <si>
    <t>Federal income tax, total</t>
  </si>
  <si>
    <t>State:</t>
  </si>
  <si>
    <t>State income tax, total</t>
  </si>
  <si>
    <t>Total</t>
  </si>
  <si>
    <t>Income Taxes (Details 1) - USD ($)</t>
  </si>
  <si>
    <t>Statutory rate applied to income before income taxes</t>
  </si>
  <si>
    <t>Increase (decrease) in income taxes resulting from: State income taxes</t>
  </si>
  <si>
    <t>Other, including reserve for deferred tax asset and application of net operating loss carryforward</t>
  </si>
  <si>
    <t>Income tax expense</t>
  </si>
  <si>
    <t>Income Taxes (Details 2) - USD ($) $ in Thousands</t>
  </si>
  <si>
    <t>Mar. 31, 2015</t>
  </si>
  <si>
    <t>Deferred tax asset</t>
  </si>
  <si>
    <t>Net operating loss carry forwards</t>
  </si>
  <si>
    <t>Less valuation allowance</t>
  </si>
  <si>
    <t>Net Deferred Tax Asset</t>
  </si>
  <si>
    <t>Income Taxes (Details Textual) - USD ($)</t>
  </si>
  <si>
    <t>Income Taxes (Textual)</t>
  </si>
  <si>
    <t>Look-back period of shares</t>
  </si>
  <si>
    <t>3 years</t>
  </si>
  <si>
    <t>Percentage point change in control subject to limitations set forth in internal revenue code</t>
  </si>
  <si>
    <t>50.00%</t>
  </si>
  <si>
    <t>Increase in valuation allowance against the deferred tax asset</t>
  </si>
  <si>
    <t>Capital Stock Transactions (Details) - USD ($)</t>
  </si>
  <si>
    <t>Dec. 31, 2007</t>
  </si>
  <si>
    <t>Nov. 29, 2004</t>
  </si>
  <si>
    <t>Capital Stock Transactions (Textual)</t>
  </si>
  <si>
    <t>Plan of Reorganization approval date</t>
  </si>
  <si>
    <t>Plan of Reorganization shares issued</t>
  </si>
  <si>
    <t>Approximately 500,000 Plan Shares relative to each Post Confirmation Debtor.</t>
  </si>
  <si>
    <t>Percentage of plan shares issued to then-controlling stockholder</t>
  </si>
  <si>
    <t>70.00%</t>
  </si>
  <si>
    <t>Percentage of plan shares issued to other holders of various claims</t>
  </si>
  <si>
    <t>30.00%</t>
  </si>
  <si>
    <t>Reverse stock split</t>
  </si>
  <si>
    <t>1-for-2.86</t>
  </si>
  <si>
    <t>Approved date of reverse split</t>
  </si>
  <si>
    <t>Nov. 29,
		2007</t>
  </si>
  <si>
    <t>Share outstanding after reverse stock split</t>
  </si>
  <si>
    <t>Closing date of securities purchase agreement</t>
  </si>
  <si>
    <t>Oct. 9,
		2009</t>
  </si>
</sst>
</file>

<file path=xl/styles.xml><?xml version="1.0" encoding="utf-8"?>
<styleSheet xmlns="http://schemas.openxmlformats.org/spreadsheetml/2006/main">
  <numFmts count="2">
    <numFmt formatCode="_(&quot;$ &quot;#,##0.000_);_(&quot;$ &quot;(#,##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375685</v>
      </c>
    </row>
    <row spans="1:2" r="6">
      <c s="4" r="A6" t="s">
        <v>7</v>
      </c>
      <c s="4" r="B6" t="s">
        <v>8</v>
      </c>
    </row>
    <row spans="1:2" r="7">
      <c s="4" r="A7" t="s">
        <v>9</v>
      </c>
      <c s="4" r="B7" t="s">
        <v>10</v>
      </c>
    </row>
    <row spans="1:2" r="8">
      <c s="4" r="A8" t="s">
        <v>11</v>
      </c>
      <c s="4" r="B8" t="s">
        <v>12</v>
      </c>
    </row>
    <row spans="1:2" r="9">
      <c s="4" r="A9" t="s">
        <v>13</v>
      </c>
      <c s="4" r="B9" t="s">
        <v>14</v>
      </c>
    </row>
    <row spans="1:2" r="10">
      <c s="4" r="A10" t="s">
        <v>15</v>
      </c>
      <c s="5" r="B10" t="s">
        <v>16</v>
      </c>
    </row>
    <row spans="1:2" r="11">
      <c s="4" r="A11" t="s">
        <v>17</v>
      </c>
      <c s="6" r="B11" t="n">
        <v>2016</v>
      </c>
    </row>
    <row spans="1:2" r="12">
      <c s="4" r="A12" t="s">
        <v>18</v>
      </c>
      <c s="4" r="B12" t="s">
        <v>19</v>
      </c>
    </row>
    <row spans="1:2" r="13">
      <c s="4" r="A13" t="s">
        <v>20</v>
      </c>
      <c s="6" r="B13" t="n">
        <v>5839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96</v>
      </c>
      <c s="2" r="B1" t="s">
        <v>1</v>
      </c>
    </row>
    <row spans="1:2" r="2">
      <c s="2" r="B2" t="s">
        <v>22</v>
      </c>
    </row>
    <row spans="1:2" r="3">
      <c s="3" r="A3" t="s">
        <v>97</v>
      </c>
    </row>
    <row spans="1:2" r="4">
      <c s="4" r="A4" t="s">
        <v>96</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99</v>
      </c>
      <c s="2" r="B1" t="s">
        <v>1</v>
      </c>
    </row>
    <row spans="1:2" r="2">
      <c s="2" r="B2" t="s">
        <v>22</v>
      </c>
    </row>
    <row spans="1:2" r="3">
      <c s="3" r="A3" t="s">
        <v>100</v>
      </c>
    </row>
    <row spans="1:2" r="4">
      <c s="4" r="A4" t="s">
        <v>99</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2</v>
      </c>
      <c s="2" r="B1" t="s">
        <v>1</v>
      </c>
    </row>
    <row spans="1:2" r="2">
      <c s="2" r="B2" t="s">
        <v>22</v>
      </c>
    </row>
    <row spans="1:2" r="3">
      <c s="3" r="A3" t="s">
        <v>103</v>
      </c>
    </row>
    <row spans="1:2" r="4">
      <c s="4" r="A4" t="s">
        <v>102</v>
      </c>
      <c s="4" r="B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5</v>
      </c>
      <c s="2" r="B1" t="s">
        <v>1</v>
      </c>
    </row>
    <row spans="1:2" r="2">
      <c s="2" r="B2" t="s">
        <v>22</v>
      </c>
    </row>
    <row spans="1:2" r="3">
      <c s="3" r="A3" t="s">
        <v>106</v>
      </c>
    </row>
    <row spans="1:2" r="4">
      <c s="4" r="A4" t="s">
        <v>105</v>
      </c>
      <c s="4" r="B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8</v>
      </c>
      <c s="2" r="B1" t="s">
        <v>1</v>
      </c>
    </row>
    <row spans="1:2" r="2">
      <c s="2" r="B2" t="s">
        <v>22</v>
      </c>
    </row>
    <row spans="1:2" r="3">
      <c s="3" r="A3" t="s">
        <v>109</v>
      </c>
    </row>
    <row spans="1:2" r="4">
      <c s="4" r="A4" t="s">
        <v>108</v>
      </c>
      <c s="4" r="B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1</v>
      </c>
      <c s="2" r="B1" t="s">
        <v>1</v>
      </c>
    </row>
    <row spans="1:2" r="2">
      <c s="2" r="B2" t="s">
        <v>22</v>
      </c>
    </row>
    <row spans="1:2" r="3">
      <c s="3" r="A3" t="s">
        <v>112</v>
      </c>
    </row>
    <row spans="1:2" r="4">
      <c s="4" r="A4" t="s">
        <v>111</v>
      </c>
      <c s="4" r="B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14</v>
      </c>
      <c s="2" r="B1" t="s">
        <v>1</v>
      </c>
    </row>
    <row spans="1:2" r="2">
      <c s="2" r="B2" t="s">
        <v>22</v>
      </c>
    </row>
    <row spans="1:2" r="3">
      <c s="3" r="A3" t="s">
        <v>97</v>
      </c>
    </row>
    <row spans="1:2" r="4">
      <c s="4" r="A4" t="s">
        <v>115</v>
      </c>
      <c s="4" r="B4" t="s">
        <v>116</v>
      </c>
    </row>
    <row spans="1:2" r="5">
      <c s="4" r="A5" t="s">
        <v>117</v>
      </c>
      <c s="4" r="B5" t="s">
        <v>118</v>
      </c>
    </row>
    <row spans="1:2" r="6">
      <c s="4" r="A6" t="s">
        <v>119</v>
      </c>
      <c s="4" r="B6" t="s">
        <v>120</v>
      </c>
    </row>
    <row spans="1:2" r="7">
      <c s="4" r="A7" t="s">
        <v>121</v>
      </c>
      <c s="4" r="B7" t="s">
        <v>122</v>
      </c>
    </row>
    <row spans="1:2" r="8">
      <c s="4" r="A8" t="s">
        <v>123</v>
      </c>
      <c s="4" r="B8"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2</v>
      </c>
    </row>
    <row spans="1:2" r="3">
      <c s="3" r="A3" t="s">
        <v>103</v>
      </c>
    </row>
    <row spans="1:2" r="4">
      <c s="4" r="A4" t="s">
        <v>126</v>
      </c>
      <c s="4" r="B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28</v>
      </c>
      <c s="2" r="B1" t="s">
        <v>1</v>
      </c>
    </row>
    <row spans="1:2" r="2">
      <c s="2" r="B2" t="s">
        <v>22</v>
      </c>
    </row>
    <row spans="1:2" r="3">
      <c s="3" r="A3" t="s">
        <v>106</v>
      </c>
    </row>
    <row spans="1:2" r="4">
      <c s="4" r="A4" t="s">
        <v>129</v>
      </c>
      <c s="4" r="B4" t="s">
        <v>130</v>
      </c>
    </row>
    <row spans="1:2" r="5">
      <c s="4" r="A5" t="s">
        <v>131</v>
      </c>
      <c s="4" r="B5" t="s">
        <v>132</v>
      </c>
    </row>
    <row spans="1:2" r="6">
      <c s="4" r="A6" t="s">
        <v>133</v>
      </c>
      <c s="4" r="B6"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s="1" r="A1" t="s">
        <v>135</v>
      </c>
      <c s="2" r="B1" t="s">
        <v>136</v>
      </c>
      <c s="2" r="D1" t="s">
        <v>1</v>
      </c>
    </row>
    <row spans="1:4" r="2">
      <c s="2" r="B2" t="s">
        <v>137</v>
      </c>
      <c s="2" r="C2" t="s">
        <v>138</v>
      </c>
      <c s="2" r="D2" t="s">
        <v>22</v>
      </c>
    </row>
    <row spans="1:4" r="3">
      <c s="3" r="A3" t="s">
        <v>139</v>
      </c>
    </row>
    <row spans="1:4" r="4">
      <c s="4" r="A4" t="s">
        <v>140</v>
      </c>
      <c s="4" r="D4" t="s">
        <v>141</v>
      </c>
    </row>
    <row spans="1:4" r="5">
      <c s="4" r="A5" t="s">
        <v>142</v>
      </c>
      <c s="6" r="C5" t="n">
        <v>1576782</v>
      </c>
    </row>
    <row spans="1:4" r="6">
      <c s="4" r="A6" t="s">
        <v>143</v>
      </c>
      <c s="4" r="C6" t="s">
        <v>144</v>
      </c>
    </row>
    <row spans="1:4" r="7">
      <c s="4" r="A7" t="s">
        <v>145</v>
      </c>
      <c s="4" r="C7" t="s">
        <v>146</v>
      </c>
    </row>
    <row spans="1:4" r="8">
      <c s="4" r="A8" t="s">
        <v>147</v>
      </c>
      <c s="6" r="C8" t="n">
        <v>1751980</v>
      </c>
    </row>
    <row spans="1:4" r="9">
      <c s="4" r="A9" t="s">
        <v>148</v>
      </c>
      <c s="6" r="C9" t="n">
        <v>1751980</v>
      </c>
    </row>
    <row spans="1:4" r="10">
      <c s="4" r="A10" t="s">
        <v>149</v>
      </c>
      <c s="6" r="B10" t="n">
        <v>1576782</v>
      </c>
    </row>
    <row spans="1:4" r="11">
      <c s="4" r="A11" t="s">
        <v>150</v>
      </c>
      <c s="6" r="B11" t="n">
        <v>4087953</v>
      </c>
    </row>
    <row spans="1:4" r="12">
      <c s="4" r="A12" t="s">
        <v>151</v>
      </c>
      <c s="8" r="B12" t="n">
        <v>60000</v>
      </c>
    </row>
    <row spans="1:4" r="13">
      <c s="4" r="A13" t="s">
        <v>152</v>
      </c>
      <c s="6" r="B13" t="n">
        <v>5664735</v>
      </c>
    </row>
    <row spans="1:4" r="14">
      <c s="4" r="A14" t="s">
        <v>153</v>
      </c>
      <c s="6" r="B14" t="n">
        <v>58399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4" r="B3" t="s">
        <v>26</v>
      </c>
      <c s="4" r="C3" t="s">
        <v>26</v>
      </c>
    </row>
    <row spans="1:3" r="4">
      <c s="4" r="A4" t="s">
        <v>27</v>
      </c>
      <c s="4" r="B4" t="s">
        <v>26</v>
      </c>
      <c s="4" r="C4" t="s">
        <v>26</v>
      </c>
    </row>
    <row spans="1:3" r="5">
      <c s="3" r="A5" t="s">
        <v>28</v>
      </c>
    </row>
    <row spans="1:3" r="6">
      <c s="4" r="A6" t="s">
        <v>29</v>
      </c>
      <c s="6" r="B6" t="n">
        <v>166787</v>
      </c>
      <c s="6" r="C6" t="n">
        <v>143661</v>
      </c>
    </row>
    <row spans="1:3" r="7">
      <c s="4" r="A7" t="s">
        <v>30</v>
      </c>
      <c s="6" r="B7" t="n">
        <v>273666</v>
      </c>
      <c s="6" r="C7" t="n">
        <v>266693</v>
      </c>
    </row>
    <row spans="1:3" r="8">
      <c s="4" r="A8" t="s">
        <v>31</v>
      </c>
      <c s="6" r="B8" t="n">
        <v>440453</v>
      </c>
      <c s="6" r="C8" t="n">
        <v>410354</v>
      </c>
    </row>
    <row spans="1:3" r="9">
      <c s="3" r="A9" t="s">
        <v>32</v>
      </c>
    </row>
    <row spans="1:3" r="10">
      <c s="4" r="A10" t="s">
        <v>33</v>
      </c>
      <c s="4" r="B10" t="s">
        <v>26</v>
      </c>
      <c s="4" r="C10" t="s">
        <v>26</v>
      </c>
    </row>
    <row spans="1:3" r="11">
      <c s="4" r="A11" t="s">
        <v>34</v>
      </c>
      <c s="6" r="B11" t="n">
        <v>5840</v>
      </c>
      <c s="6" r="C11" t="n">
        <v>5840</v>
      </c>
    </row>
    <row spans="1:3" r="12">
      <c s="4" r="A12" t="s">
        <v>35</v>
      </c>
      <c s="6" r="B12" t="n">
        <v>65140</v>
      </c>
      <c s="6" r="C12" t="n">
        <v>65140</v>
      </c>
    </row>
    <row spans="1:3" r="13">
      <c s="4" r="A13" t="s">
        <v>36</v>
      </c>
      <c s="6" r="B13" t="n">
        <v>-511433</v>
      </c>
      <c s="6" r="C13" t="n">
        <v>-481334</v>
      </c>
    </row>
    <row spans="1:3" r="14">
      <c s="4" r="A14" t="s">
        <v>37</v>
      </c>
      <c s="6" r="B14" t="n">
        <v>-440453</v>
      </c>
      <c s="6" r="C14" t="n">
        <v>-410354</v>
      </c>
    </row>
    <row spans="1:3" r="15">
      <c s="4" r="A15" t="s">
        <v>38</v>
      </c>
      <c s="4" r="B15" t="s">
        <v>26</v>
      </c>
      <c s="4" r="C15" t="s">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80"/>
    <col customWidth="1" max="3" min="3" width="13"/>
  </cols>
  <sheetData>
    <row spans="1:3" r="1">
      <c s="1" r="A1" t="s">
        <v>154</v>
      </c>
      <c s="2" r="B1" t="s">
        <v>1</v>
      </c>
    </row>
    <row spans="1:3" r="2">
      <c s="2" r="B2" t="s">
        <v>22</v>
      </c>
      <c s="2" r="C2" t="s">
        <v>138</v>
      </c>
    </row>
    <row spans="1:3" r="3">
      <c s="3" r="A3" t="s">
        <v>155</v>
      </c>
    </row>
    <row spans="1:3" r="4">
      <c s="4" r="A4" t="s">
        <v>156</v>
      </c>
      <c s="4" r="B4" t="s">
        <v>157</v>
      </c>
    </row>
    <row spans="1:3" r="5">
      <c s="4" r="A5" t="s">
        <v>158</v>
      </c>
      <c s="4" r="B5" t="s">
        <v>157</v>
      </c>
    </row>
    <row spans="1:3" r="6">
      <c s="4" r="A6" t="s">
        <v>159</v>
      </c>
      <c s="4" r="B6" t="s">
        <v>160</v>
      </c>
    </row>
    <row spans="1:3" r="7">
      <c s="4" r="A7" t="s">
        <v>161</v>
      </c>
      <c s="4" r="B7" t="s">
        <v>157</v>
      </c>
    </row>
    <row spans="1:3" r="8">
      <c s="4" r="A8" t="s">
        <v>162</v>
      </c>
      <c s="8" r="C8"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163</v>
      </c>
      <c s="2" r="B1" t="s">
        <v>1</v>
      </c>
    </row>
    <row spans="1:3" r="2">
      <c s="2" r="B2" t="s">
        <v>22</v>
      </c>
      <c s="2" r="C2" t="s">
        <v>23</v>
      </c>
    </row>
    <row spans="1:3" r="3">
      <c s="3" r="A3" t="s">
        <v>164</v>
      </c>
    </row>
    <row spans="1:3" r="4">
      <c s="4" r="A4" t="s">
        <v>42</v>
      </c>
      <c s="6" r="B4" t="n">
        <v>10000000</v>
      </c>
      <c s="6" r="C4" t="n">
        <v>10000000</v>
      </c>
    </row>
    <row spans="1:3" r="5">
      <c s="4" r="A5" t="s">
        <v>46</v>
      </c>
      <c s="6" r="B5" t="n">
        <v>40000000</v>
      </c>
      <c s="6" r="C5" t="n">
        <v>40000000</v>
      </c>
    </row>
    <row spans="1:3" r="6">
      <c s="4" r="A6" t="s">
        <v>165</v>
      </c>
      <c s="8" r="B6" t="n">
        <v>2736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166</v>
      </c>
      <c s="2" r="B1" t="s">
        <v>136</v>
      </c>
    </row>
    <row spans="1:2" r="2">
      <c s="2" r="B2" t="s">
        <v>167</v>
      </c>
    </row>
    <row spans="1:2" r="3">
      <c s="3" r="A3" t="s">
        <v>168</v>
      </c>
    </row>
    <row spans="1:2" r="4">
      <c s="4" r="A4" t="s">
        <v>169</v>
      </c>
      <c s="8" r="B4" t="n">
        <v>6000</v>
      </c>
    </row>
    <row spans="1:2" r="5">
      <c s="4" r="A5" t="s">
        <v>170</v>
      </c>
      <c s="6" r="B5" t="n">
        <v>6000</v>
      </c>
    </row>
    <row spans="1:2" r="6">
      <c s="4" r="A6" t="s">
        <v>171</v>
      </c>
      <c s="6" r="B6" t="n">
        <v>20000</v>
      </c>
    </row>
    <row spans="1:2" r="7">
      <c s="4" r="A7" t="s">
        <v>172</v>
      </c>
      <c s="6" r="B7" t="n">
        <v>1500</v>
      </c>
    </row>
    <row spans="1:2" r="8">
      <c s="4" r="A8" t="s">
        <v>173</v>
      </c>
      <c s="6" r="B8" t="n">
        <v>1500</v>
      </c>
    </row>
    <row spans="1:2" r="9">
      <c s="4" r="A9" t="s">
        <v>174</v>
      </c>
      <c s="6" r="B9" t="n">
        <v>4500</v>
      </c>
    </row>
    <row spans="1:2" r="10">
      <c s="4" r="A10" t="s">
        <v>175</v>
      </c>
      <c s="8" r="B10" t="n">
        <v>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26"/>
  </cols>
  <sheetData>
    <row spans="1:2" r="1">
      <c s="1" r="A1" t="s">
        <v>176</v>
      </c>
      <c s="2" r="B1" t="s">
        <v>136</v>
      </c>
    </row>
    <row spans="1:2" r="2">
      <c s="2" r="B2" t="s">
        <v>177</v>
      </c>
    </row>
    <row spans="1:2" r="3">
      <c s="3" r="A3" t="s">
        <v>178</v>
      </c>
    </row>
    <row spans="1:2" r="4">
      <c s="4" r="A4" t="s">
        <v>143</v>
      </c>
      <c s="4" r="B4" t="s">
        <v>144</v>
      </c>
    </row>
    <row spans="1:2" r="5">
      <c s="4" r="A5" t="s">
        <v>142</v>
      </c>
      <c s="6" r="B5" t="n">
        <v>1576782</v>
      </c>
    </row>
    <row spans="1:2" r="6">
      <c s="4" r="A6" t="s">
        <v>145</v>
      </c>
      <c s="4" r="B6" t="s">
        <v>146</v>
      </c>
    </row>
    <row spans="1:2" r="7">
      <c s="4" r="A7" t="s">
        <v>179</v>
      </c>
      <c s="6" r="B7" t="n">
        <v>1751980</v>
      </c>
    </row>
    <row spans="1:2" r="8">
      <c s="4" r="A8" t="s">
        <v>180</v>
      </c>
      <c s="6" r="B8" t="n">
        <v>1751980</v>
      </c>
    </row>
    <row spans="1:2" r="9">
      <c s="4" r="A9" t="s">
        <v>181</v>
      </c>
      <c s="8" r="B9" t="n">
        <v>4500</v>
      </c>
    </row>
    <row spans="1:2" r="10">
      <c s="4" r="A10" t="s">
        <v>182</v>
      </c>
      <c s="8" r="B10" t="n">
        <v>-1000</v>
      </c>
    </row>
    <row spans="1:2" r="11">
      <c s="4" r="A11" t="s">
        <v>183</v>
      </c>
      <c s="6" r="B11" t="n">
        <v>-500000</v>
      </c>
    </row>
    <row spans="1:2" r="12">
      <c s="4" r="A12" t="s">
        <v>184</v>
      </c>
      <c s="6" r="B12" t="n">
        <v>-175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185</v>
      </c>
      <c s="2" r="B1" t="s">
        <v>1</v>
      </c>
    </row>
    <row spans="1:3" r="2">
      <c s="2" r="B2" t="s">
        <v>22</v>
      </c>
      <c s="2" r="C2" t="s">
        <v>51</v>
      </c>
    </row>
    <row spans="1:3" r="3">
      <c s="3" r="A3" t="s">
        <v>186</v>
      </c>
    </row>
    <row spans="1:3" r="4">
      <c s="4" r="A4" t="s">
        <v>187</v>
      </c>
      <c s="4" r="B4" t="s">
        <v>26</v>
      </c>
      <c s="4" r="C4" t="s">
        <v>26</v>
      </c>
    </row>
    <row spans="1:3" r="5">
      <c s="4" r="A5" t="s">
        <v>188</v>
      </c>
      <c s="4" r="B5" t="s">
        <v>26</v>
      </c>
      <c s="4" r="C5" t="s">
        <v>26</v>
      </c>
    </row>
    <row spans="1:3" r="6">
      <c s="4" r="A6" t="s">
        <v>189</v>
      </c>
      <c s="4" r="B6" t="s">
        <v>26</v>
      </c>
      <c s="4" r="C6" t="s">
        <v>26</v>
      </c>
    </row>
    <row spans="1:3" r="7">
      <c s="3" r="A7" t="s">
        <v>190</v>
      </c>
    </row>
    <row spans="1:3" r="8">
      <c s="4" r="A8" t="s">
        <v>187</v>
      </c>
      <c s="4" r="B8" t="s">
        <v>26</v>
      </c>
      <c s="4" r="C8" t="s">
        <v>26</v>
      </c>
    </row>
    <row spans="1:3" r="9">
      <c s="4" r="A9" t="s">
        <v>188</v>
      </c>
      <c s="4" r="B9" t="s">
        <v>26</v>
      </c>
      <c s="4" r="C9" t="s">
        <v>26</v>
      </c>
    </row>
    <row spans="1:3" r="10">
      <c s="4" r="A10" t="s">
        <v>191</v>
      </c>
      <c s="4" r="B10" t="s">
        <v>26</v>
      </c>
      <c s="4" r="C10" t="s">
        <v>26</v>
      </c>
    </row>
    <row spans="1:3" r="11">
      <c s="4" r="A11" t="s">
        <v>192</v>
      </c>
      <c s="4" r="B11" t="s">
        <v>26</v>
      </c>
      <c s="4" r="C11" t="s">
        <v>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2</v>
      </c>
      <c s="2" r="C2" t="s">
        <v>51</v>
      </c>
    </row>
    <row spans="1:3" r="3">
      <c s="3" r="A3" t="s">
        <v>131</v>
      </c>
    </row>
    <row spans="1:3" r="4">
      <c s="4" r="A4" t="s">
        <v>194</v>
      </c>
      <c s="8" r="B4" t="n">
        <v>-4515</v>
      </c>
      <c s="8" r="C4" t="n">
        <v>-4251</v>
      </c>
    </row>
    <row spans="1:3" r="5">
      <c s="4" r="A5" t="s">
        <v>195</v>
      </c>
      <c s="4" r="B5" t="s">
        <v>26</v>
      </c>
      <c s="4" r="C5" t="s">
        <v>26</v>
      </c>
    </row>
    <row spans="1:3" r="6">
      <c s="4" r="A6" t="s">
        <v>196</v>
      </c>
      <c s="6" r="B6" t="n">
        <v>4515</v>
      </c>
      <c s="6" r="C6" t="n">
        <v>4251</v>
      </c>
    </row>
    <row spans="1:3" r="7">
      <c s="4" r="A7" t="s">
        <v>197</v>
      </c>
      <c s="4" r="B7" t="s">
        <v>26</v>
      </c>
      <c s="4" r="C7" t="s">
        <v>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98</v>
      </c>
      <c s="2" r="B1" t="s">
        <v>22</v>
      </c>
      <c s="2" r="C1" t="s">
        <v>199</v>
      </c>
    </row>
    <row spans="1:3" r="2">
      <c s="3" r="A2" t="s">
        <v>200</v>
      </c>
    </row>
    <row spans="1:3" r="3">
      <c s="4" r="A3" t="s">
        <v>201</v>
      </c>
      <c s="8" r="B3" t="n">
        <v>79972</v>
      </c>
      <c s="8" r="C3" t="n">
        <v>70415</v>
      </c>
    </row>
    <row spans="1:3" r="4">
      <c s="4" r="A4" t="s">
        <v>202</v>
      </c>
      <c s="6" r="B4" t="n">
        <v>-79972</v>
      </c>
      <c s="6" r="C4" t="n">
        <v>-70415</v>
      </c>
    </row>
    <row spans="1:3" r="5">
      <c s="4" r="A5" t="s">
        <v>203</v>
      </c>
      <c s="4" r="B5" t="s">
        <v>26</v>
      </c>
      <c s="4" r="C5" t="s">
        <v>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4</v>
      </c>
      <c s="2" r="B1" t="s">
        <v>1</v>
      </c>
    </row>
    <row spans="1:3" r="2">
      <c s="2" r="B2" t="s">
        <v>22</v>
      </c>
      <c s="2" r="C2" t="s">
        <v>51</v>
      </c>
    </row>
    <row spans="1:3" r="3">
      <c s="3" r="A3" t="s">
        <v>205</v>
      </c>
    </row>
    <row spans="1:3" r="4">
      <c s="4" r="A4" t="s">
        <v>201</v>
      </c>
      <c s="8" r="B4" t="n">
        <v>467000</v>
      </c>
    </row>
    <row spans="1:3" r="5">
      <c s="4" r="A5" t="s">
        <v>206</v>
      </c>
      <c s="4" r="B5" t="s">
        <v>207</v>
      </c>
    </row>
    <row spans="1:3" r="6">
      <c s="4" r="A6" t="s">
        <v>208</v>
      </c>
      <c s="4" r="B6" t="s">
        <v>209</v>
      </c>
    </row>
    <row spans="1:3" r="7">
      <c s="4" r="A7" t="s">
        <v>210</v>
      </c>
      <c s="8" r="B7" t="n">
        <v>4515</v>
      </c>
      <c s="8" r="C7" t="n">
        <v>4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77"/>
    <col customWidth="1" max="6" min="6" width="16"/>
    <col customWidth="1" max="7" min="7" width="14"/>
  </cols>
  <sheetData>
    <row spans="1:7" r="1">
      <c s="1" r="A1" t="s">
        <v>211</v>
      </c>
      <c s="2" r="B1" t="s">
        <v>136</v>
      </c>
      <c s="2" r="F1" t="s">
        <v>1</v>
      </c>
    </row>
    <row spans="1:7" r="2">
      <c s="2" r="B2" t="s">
        <v>137</v>
      </c>
      <c s="2" r="C2" t="s">
        <v>138</v>
      </c>
      <c s="2" r="D2" t="s">
        <v>212</v>
      </c>
      <c s="2" r="E2" t="s">
        <v>213</v>
      </c>
      <c s="2" r="F2" t="s">
        <v>22</v>
      </c>
      <c s="2" r="G2" t="s">
        <v>23</v>
      </c>
    </row>
    <row spans="1:7" r="3">
      <c s="3" r="A3" t="s">
        <v>214</v>
      </c>
    </row>
    <row spans="1:7" r="4">
      <c s="4" r="A4" t="s">
        <v>215</v>
      </c>
      <c s="4" r="F4" t="s">
        <v>157</v>
      </c>
    </row>
    <row spans="1:7" r="5">
      <c s="4" r="A5" t="s">
        <v>216</v>
      </c>
      <c s="4" r="E5" t="s">
        <v>217</v>
      </c>
    </row>
    <row spans="1:7" r="6">
      <c s="4" r="A6" t="s">
        <v>218</v>
      </c>
      <c s="4" r="E6" t="s">
        <v>219</v>
      </c>
    </row>
    <row spans="1:7" r="7">
      <c s="4" r="A7" t="s">
        <v>220</v>
      </c>
      <c s="4" r="E7" t="s">
        <v>221</v>
      </c>
    </row>
    <row spans="1:7" r="8">
      <c s="4" r="A8" t="s">
        <v>222</v>
      </c>
      <c s="4" r="D8" t="s">
        <v>223</v>
      </c>
    </row>
    <row spans="1:7" r="9">
      <c s="4" r="A9" t="s">
        <v>45</v>
      </c>
      <c s="7" r="D9" t="n">
        <v>0.001</v>
      </c>
      <c s="7" r="F9" t="n">
        <v>0.001</v>
      </c>
      <c s="7" r="G9" t="n">
        <v>0.001</v>
      </c>
    </row>
    <row spans="1:7" r="10">
      <c s="4" r="A10" t="s">
        <v>142</v>
      </c>
      <c s="6" r="C10" t="n">
        <v>1576782</v>
      </c>
    </row>
    <row spans="1:7" r="11">
      <c s="4" r="A11" t="s">
        <v>224</v>
      </c>
      <c s="4" r="D11" t="s">
        <v>225</v>
      </c>
    </row>
    <row spans="1:7" r="12">
      <c s="4" r="A12" t="s">
        <v>226</v>
      </c>
      <c s="6" r="D12" t="n">
        <v>175198</v>
      </c>
    </row>
    <row spans="1:7" r="13">
      <c s="4" r="A13" t="s">
        <v>143</v>
      </c>
      <c s="4" r="C13" t="s">
        <v>144</v>
      </c>
    </row>
    <row spans="1:7" r="14">
      <c s="4" r="A14" t="s">
        <v>145</v>
      </c>
      <c s="4" r="C14" t="s">
        <v>146</v>
      </c>
    </row>
    <row spans="1:7" r="15">
      <c s="4" r="A15" t="s">
        <v>147</v>
      </c>
      <c s="6" r="C15" t="n">
        <v>1751980</v>
      </c>
    </row>
    <row spans="1:7" r="16">
      <c s="4" r="A16" t="s">
        <v>148</v>
      </c>
      <c s="6" r="C16" t="n">
        <v>1751980</v>
      </c>
    </row>
    <row spans="1:7" r="17">
      <c s="4" r="A17" t="s">
        <v>149</v>
      </c>
      <c s="6" r="B17" t="n">
        <v>1576782</v>
      </c>
    </row>
    <row spans="1:7" r="18">
      <c s="4" r="A18" t="s">
        <v>151</v>
      </c>
      <c s="8" r="B18" t="n">
        <v>60000</v>
      </c>
    </row>
    <row spans="1:7" r="19">
      <c s="4" r="A19" t="s">
        <v>150</v>
      </c>
      <c s="6" r="B19" t="n">
        <v>4087953</v>
      </c>
    </row>
    <row spans="1:7" r="20">
      <c s="4" r="A20" t="s">
        <v>152</v>
      </c>
      <c s="6" r="B20" t="n">
        <v>5664735</v>
      </c>
    </row>
    <row spans="1:7" r="21">
      <c s="4" r="A21" t="s">
        <v>153</v>
      </c>
      <c s="6" r="B21" t="n">
        <v>5839933</v>
      </c>
    </row>
    <row spans="1:7" r="22">
      <c s="4" r="A22" t="s">
        <v>227</v>
      </c>
      <c s="4" r="B22" t="s">
        <v>228</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9</v>
      </c>
      <c s="2" r="B1" t="s">
        <v>22</v>
      </c>
      <c s="2" r="C1" t="s">
        <v>23</v>
      </c>
    </row>
    <row spans="1:3" r="2">
      <c s="3" r="A2" t="s">
        <v>40</v>
      </c>
    </row>
    <row spans="1:3" r="3">
      <c s="4" r="A3" t="s">
        <v>41</v>
      </c>
      <c s="7" r="B3" t="n">
        <v>0.001</v>
      </c>
      <c s="7" r="C3" t="n">
        <v>0.001</v>
      </c>
    </row>
    <row spans="1:3" r="4">
      <c s="4" r="A4" t="s">
        <v>42</v>
      </c>
      <c s="6" r="B4" t="n">
        <v>10000000</v>
      </c>
      <c s="6" r="C4" t="n">
        <v>10000000</v>
      </c>
    </row>
    <row spans="1:3" r="5">
      <c s="4" r="A5" t="s">
        <v>43</v>
      </c>
      <c s="4" r="B5" t="s">
        <v>26</v>
      </c>
      <c s="4" r="C5" t="s">
        <v>26</v>
      </c>
    </row>
    <row spans="1:3" r="6">
      <c s="4" r="A6" t="s">
        <v>44</v>
      </c>
      <c s="4" r="B6" t="s">
        <v>26</v>
      </c>
      <c s="4" r="C6" t="s">
        <v>26</v>
      </c>
    </row>
    <row spans="1:3" r="7">
      <c s="4" r="A7" t="s">
        <v>45</v>
      </c>
      <c s="7" r="B7" t="n">
        <v>0.001</v>
      </c>
      <c s="7" r="C7" t="n">
        <v>0.001</v>
      </c>
    </row>
    <row spans="1:3" r="8">
      <c s="4" r="A8" t="s">
        <v>46</v>
      </c>
      <c s="6" r="B8" t="n">
        <v>40000000</v>
      </c>
      <c s="6" r="C8" t="n">
        <v>40000000</v>
      </c>
    </row>
    <row spans="1:3" r="9">
      <c s="4" r="A9" t="s">
        <v>47</v>
      </c>
      <c s="6" r="B9" t="n">
        <v>5839933</v>
      </c>
      <c s="6" r="C9" t="n">
        <v>5839933</v>
      </c>
    </row>
    <row spans="1:3" r="10">
      <c s="4" r="A10" t="s">
        <v>48</v>
      </c>
      <c s="6" r="B10" t="n">
        <v>5839933</v>
      </c>
      <c s="6" r="C10" t="n">
        <v>58399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v>
      </c>
      <c s="2" r="B1" t="s">
        <v>50</v>
      </c>
      <c s="2" r="D1" t="s">
        <v>1</v>
      </c>
    </row>
    <row spans="1:5" r="2">
      <c s="2" r="B2" t="s">
        <v>22</v>
      </c>
      <c s="2" r="C2" t="s">
        <v>51</v>
      </c>
      <c s="2" r="D2" t="s">
        <v>22</v>
      </c>
      <c s="2" r="E2" t="s">
        <v>51</v>
      </c>
    </row>
    <row spans="1:5" r="3">
      <c s="3" r="A3" t="s">
        <v>52</v>
      </c>
    </row>
    <row spans="1:5" r="4">
      <c s="4" r="A4" t="s">
        <v>53</v>
      </c>
      <c s="4" r="B4" t="s">
        <v>26</v>
      </c>
      <c s="4" r="C4" t="s">
        <v>26</v>
      </c>
      <c s="4" r="D4" t="s">
        <v>26</v>
      </c>
      <c s="4" r="E4" t="s">
        <v>26</v>
      </c>
    </row>
    <row spans="1:5" r="5">
      <c s="3" r="A5" t="s">
        <v>54</v>
      </c>
    </row>
    <row spans="1:5" r="6">
      <c s="4" r="A6" t="s">
        <v>55</v>
      </c>
      <c s="6" r="B6" t="n">
        <v>12242</v>
      </c>
      <c s="6" r="C6" t="n">
        <v>10500</v>
      </c>
      <c s="6" r="D6" t="n">
        <v>22742</v>
      </c>
      <c s="6" r="E6" t="n">
        <v>21000</v>
      </c>
    </row>
    <row spans="1:5" r="7">
      <c s="4" r="A7" t="s">
        <v>56</v>
      </c>
      <c s="6" r="B7" t="n">
        <v>3573</v>
      </c>
      <c s="6" r="C7" t="n">
        <v>3354</v>
      </c>
      <c s="6" r="D7" t="n">
        <v>7357</v>
      </c>
      <c s="6" r="E7" t="n">
        <v>7340</v>
      </c>
    </row>
    <row spans="1:5" r="8">
      <c s="4" r="A8" t="s">
        <v>57</v>
      </c>
      <c s="6" r="B8" t="n">
        <v>15815</v>
      </c>
      <c s="6" r="C8" t="n">
        <v>13854</v>
      </c>
      <c s="6" r="D8" t="n">
        <v>30099</v>
      </c>
      <c s="6" r="E8" t="n">
        <v>28340</v>
      </c>
    </row>
    <row spans="1:5" r="9">
      <c s="4" r="A9" t="s">
        <v>58</v>
      </c>
      <c s="6" r="B9" t="n">
        <v>-15815</v>
      </c>
      <c s="6" r="C9" t="n">
        <v>-13854</v>
      </c>
      <c s="6" r="D9" t="n">
        <v>-30099</v>
      </c>
      <c s="6" r="E9" t="n">
        <v>-28340</v>
      </c>
    </row>
    <row spans="1:5" r="10">
      <c s="3" r="A10" t="s">
        <v>59</v>
      </c>
    </row>
    <row spans="1:5" r="11">
      <c s="4" r="A11" t="s">
        <v>60</v>
      </c>
      <c s="6" r="B11" t="n">
        <v>-15815</v>
      </c>
      <c s="6" r="C11" t="n">
        <v>-13854</v>
      </c>
      <c s="6" r="D11" t="n">
        <v>-30099</v>
      </c>
      <c s="6" r="E11" t="n">
        <v>-28340</v>
      </c>
    </row>
    <row spans="1:5" r="12">
      <c s="4" r="A12" t="s">
        <v>61</v>
      </c>
      <c s="4" r="D12" t="s">
        <v>26</v>
      </c>
      <c s="4" r="E12" t="s">
        <v>26</v>
      </c>
    </row>
    <row spans="1:5" r="13">
      <c s="4" r="A13" t="s">
        <v>62</v>
      </c>
      <c s="6" r="B13" t="n">
        <v>-15815</v>
      </c>
      <c s="6" r="C13" t="n">
        <v>-13854</v>
      </c>
      <c s="6" r="D13" t="n">
        <v>-30099</v>
      </c>
      <c s="6" r="E13" t="n">
        <v>-28340</v>
      </c>
    </row>
    <row spans="1:5" r="14">
      <c s="4" r="A14" t="s">
        <v>63</v>
      </c>
      <c s="4" r="B14" t="s">
        <v>26</v>
      </c>
      <c s="4" r="C14" t="s">
        <v>26</v>
      </c>
      <c s="4" r="D14" t="s">
        <v>26</v>
      </c>
      <c s="4" r="E14" t="s">
        <v>26</v>
      </c>
    </row>
    <row spans="1:5" r="15">
      <c s="4" r="A15" t="s">
        <v>64</v>
      </c>
      <c s="8" r="B15" t="n">
        <v>-15815</v>
      </c>
      <c s="8" r="C15" t="n">
        <v>-13854</v>
      </c>
      <c s="8" r="D15" t="n">
        <v>-30099</v>
      </c>
      <c s="8" r="E15" t="n">
        <v>-28340</v>
      </c>
    </row>
    <row spans="1:5" r="16">
      <c s="4" r="A16" t="s">
        <v>65</v>
      </c>
      <c s="7" r="B16" t="n">
        <v>-0.002</v>
      </c>
      <c s="7" r="C16" t="n">
        <v>-0.002</v>
      </c>
      <c s="7" r="D16" t="n">
        <v>-0.005</v>
      </c>
      <c s="7" r="E16" t="n">
        <v>-0.005</v>
      </c>
    </row>
    <row spans="1:5" r="17">
      <c s="4" r="A17" t="s">
        <v>66</v>
      </c>
      <c s="6" r="B17" t="n">
        <v>5839933</v>
      </c>
      <c s="6" r="C17" t="n">
        <v>5839933</v>
      </c>
      <c s="6" r="D17" t="n">
        <v>5839933</v>
      </c>
      <c s="6" r="E17" t="n">
        <v>5839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2</v>
      </c>
      <c s="2" r="C2" t="s">
        <v>51</v>
      </c>
    </row>
    <row spans="1:3" r="3">
      <c s="3" r="A3" t="s">
        <v>68</v>
      </c>
    </row>
    <row spans="1:3" r="4">
      <c s="4" r="A4" t="s">
        <v>69</v>
      </c>
      <c s="8" r="B4" t="n">
        <v>-30099</v>
      </c>
      <c s="8" r="C4" t="n">
        <v>-28340</v>
      </c>
    </row>
    <row spans="1:3" r="5">
      <c s="3" r="A5" t="s">
        <v>70</v>
      </c>
    </row>
    <row spans="1:3" r="6">
      <c s="4" r="A6" t="s">
        <v>71</v>
      </c>
      <c s="6" r="B6" t="n">
        <v>23126</v>
      </c>
      <c s="6" r="C6" t="n">
        <v>12897</v>
      </c>
    </row>
    <row spans="1:3" r="7">
      <c s="4" r="A7" t="s">
        <v>72</v>
      </c>
      <c s="6" r="B7" t="n">
        <v>-6973</v>
      </c>
      <c s="6" r="C7" t="n">
        <v>-15443</v>
      </c>
    </row>
    <row spans="1:3" r="8">
      <c s="4" r="A8" t="s">
        <v>73</v>
      </c>
      <c s="4" r="B8" t="s">
        <v>26</v>
      </c>
      <c s="4" r="C8" t="s">
        <v>26</v>
      </c>
    </row>
    <row spans="1:3" r="9">
      <c s="3" r="A9" t="s">
        <v>74</v>
      </c>
    </row>
    <row spans="1:3" r="10">
      <c s="4" r="A10" t="s">
        <v>75</v>
      </c>
      <c s="6" r="B10" t="n">
        <v>6973</v>
      </c>
      <c s="6" r="C10" t="n">
        <v>15443</v>
      </c>
    </row>
    <row spans="1:3" r="11">
      <c s="4" r="A11" t="s">
        <v>76</v>
      </c>
      <c s="6" r="B11" t="n">
        <v>6973</v>
      </c>
      <c s="6" r="C11" t="n">
        <v>15443</v>
      </c>
    </row>
    <row spans="1:3" r="12">
      <c s="4" r="A12" t="s">
        <v>77</v>
      </c>
      <c s="4" r="B12" t="s">
        <v>26</v>
      </c>
      <c s="4" r="C12" t="s">
        <v>26</v>
      </c>
    </row>
    <row spans="1:3" r="13">
      <c s="4" r="A13" t="s">
        <v>78</v>
      </c>
      <c s="4" r="B13" t="s">
        <v>26</v>
      </c>
      <c s="4" r="C13" t="s">
        <v>26</v>
      </c>
    </row>
    <row spans="1:3" r="14">
      <c s="4" r="A14" t="s">
        <v>79</v>
      </c>
      <c s="4" r="B14" t="s">
        <v>26</v>
      </c>
      <c s="4" r="C14" t="s">
        <v>26</v>
      </c>
    </row>
    <row spans="1:3" r="15">
      <c s="3" r="A15" t="s">
        <v>80</v>
      </c>
    </row>
    <row spans="1:3" r="16">
      <c s="4" r="A16" t="s">
        <v>81</v>
      </c>
      <c s="4" r="B16" t="s">
        <v>26</v>
      </c>
      <c s="4" r="C16" t="s">
        <v>26</v>
      </c>
    </row>
    <row spans="1:3" r="17">
      <c s="4" r="A17" t="s">
        <v>82</v>
      </c>
      <c s="4" r="B17" t="s">
        <v>26</v>
      </c>
      <c s="4" r="C17" t="s">
        <v>26</v>
      </c>
    </row>
    <row spans="1:3" r="18">
      <c s="3" r="A18" t="s">
        <v>83</v>
      </c>
    </row>
    <row spans="1:3" r="19">
      <c s="4" r="A19" t="s">
        <v>84</v>
      </c>
      <c s="4" r="B19" t="s">
        <v>26</v>
      </c>
      <c s="4" r="C19"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5</v>
      </c>
      <c s="2" r="B1" t="s">
        <v>1</v>
      </c>
    </row>
    <row spans="1:2" r="2">
      <c s="2" r="B2" t="s">
        <v>22</v>
      </c>
    </row>
    <row spans="1:2" r="3">
      <c s="3" r="A3" t="s">
        <v>86</v>
      </c>
    </row>
    <row spans="1:2" r="4">
      <c s="4" r="A4" t="s">
        <v>85</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88</v>
      </c>
      <c s="2" r="B1" t="s">
        <v>1</v>
      </c>
    </row>
    <row spans="1:2" r="2">
      <c s="2" r="B2" t="s">
        <v>22</v>
      </c>
    </row>
    <row spans="1:2" r="3">
      <c s="3" r="A3" t="s">
        <v>89</v>
      </c>
    </row>
    <row spans="1:2" r="4">
      <c s="4" r="A4" t="s">
        <v>88</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1</v>
      </c>
      <c s="2" r="B1" t="s">
        <v>1</v>
      </c>
    </row>
    <row spans="1:2" r="2">
      <c s="2" r="B2" t="s">
        <v>22</v>
      </c>
    </row>
    <row spans="1:2" r="3">
      <c s="3" r="A3" t="s">
        <v>86</v>
      </c>
    </row>
    <row spans="1:2" r="4">
      <c s="4" r="A4" t="s">
        <v>91</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3</v>
      </c>
      <c s="2" r="B1" t="s">
        <v>1</v>
      </c>
    </row>
    <row spans="1:2" r="2">
      <c s="2" r="B2" t="s">
        <v>22</v>
      </c>
    </row>
    <row spans="1:2" r="3">
      <c s="3" r="A3" t="s">
        <v>94</v>
      </c>
    </row>
    <row spans="1:2" r="4">
      <c s="4" r="A4" t="s">
        <v>93</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 and Co</vt:lpstr>
      <vt:lpstr>Statements of Cash Flows (Unaud</vt:lpstr>
      <vt:lpstr>Background and Description of B</vt:lpstr>
      <vt:lpstr>Bankruptcy Action</vt:lpstr>
      <vt:lpstr>Preparation of Financial Statem</vt:lpstr>
      <vt:lpstr>Going Concern Uncertainty</vt:lpstr>
      <vt:lpstr>Summary of Significant Accounti</vt:lpstr>
      <vt:lpstr>Fair Value of Financial Instrum</vt:lpstr>
      <vt:lpstr>Acquisition of Sur-America Vent</vt:lpstr>
      <vt:lpstr>Income Taxes</vt:lpstr>
      <vt:lpstr>Capital Stock Transactions</vt:lpstr>
      <vt:lpstr>Subsequent Events</vt:lpstr>
      <vt:lpstr>Summary of Significant Accoun16</vt:lpstr>
      <vt:lpstr>Acquisition of Sur-America Ve17</vt:lpstr>
      <vt:lpstr>Income Taxes (Tables)</vt:lpstr>
      <vt:lpstr>Background and Description of19</vt:lpstr>
      <vt:lpstr>Bankruptcy Action (Details)</vt:lpstr>
      <vt:lpstr>Going Concern Uncertainty (Deta</vt:lpstr>
      <vt:lpstr>Acquisition of Sur-America Ve22</vt:lpstr>
      <vt:lpstr>Acquisition of Sur-America Ve23</vt:lpstr>
      <vt:lpstr>Income Taxes (Details)</vt:lpstr>
      <vt:lpstr>Income Taxes (Details 1)</vt:lpstr>
      <vt:lpstr>Income Taxes (Details 2)</vt:lpstr>
      <vt:lpstr>Income Taxes (Details Textual)</vt:lpstr>
      <vt:lpstr>Capital Stock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3:53Z</dcterms:created>
  <dcterms:modified xmlns:dcterms="http://purl.org/dc/terms/" xmlns:xsi="http://www.w3.org/2001/XMLSchema-instance" xsi:type="dcterms:W3CDTF">2016-08-11T16:33:53Z</dcterms:modified>
  <dc:title xmlns:dc="http://purl.org/dc/elements/1.1/">Untitled</dc:title>
  <dc:description xmlns:dc="http://purl.org/dc/elements/1.1/"/>
  <dc:subject xmlns:dc="http://purl.org/dc/elements/1.1/"/>
  <cp:keywords/>
  <cp:category/>
</cp:coreProperties>
</file>